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5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Interpace
Biosciences, Inc. (“Interpace,” the “Company,” “we”, “us” or “our”) is filing
this Amendment No. 1 to Form 10-K (this “Amendment”) to amend its Annual Report on Form 10-K for the fiscal year ended December
31, 2022, which was originally filed with the Securities and Exchange Commission (the “SEC”) on March 27, 2023 (the “Original
Filing”)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24249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Interpace
Bioscience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05410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2-291948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Morris
Corporate Center 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Building C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300
Interpace Parkwa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Parsippan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State or Province</t>
        </is>
      </c>
      <c r="B22" s="4" t="inlineStr">
        <is>
          <t>NJ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0705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(855)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776-6419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1565729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4311414</v>
      </c>
      <c r="D35" s="4" t="inlineStr">
        <is>
          <t xml:space="preserve"> </t>
        </is>
      </c>
    </row>
    <row r="36">
      <c r="A36" s="4" t="inlineStr">
        <is>
          <t>Documents Incorporated by Reference [Text Block]</t>
        </is>
      </c>
      <c r="B36" s="4" t="inlineStr">
        <is>
          <t>Non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74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EisnerAmper,
   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Woodbridge,
    New Jersey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15:28Z</dcterms:created>
  <dcterms:modified xmlns:dcterms="http://purl.org/dc/terms/" xmlns:xsi="http://www.w3.org/2001/XMLSchema-instance" xsi:type="dcterms:W3CDTF">2023-04-28T20:15:28Z</dcterms:modified>
</cp:coreProperties>
</file>